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IM COU" sheetId="2" state="visible" r:id="rId2"/>
    <sheet xmlns:r="http://schemas.openxmlformats.org/officeDocument/2006/relationships" name="Risk_Return Detail Data- AIM C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3">
  <si>
    <t>Label</t>
  </si>
  <si>
    <t>Element</t>
  </si>
  <si>
    <t>Value</t>
  </si>
  <si>
    <t>Risk/Return:</t>
  </si>
  <si>
    <t>rr_RiskReturnAbstract</t>
  </si>
  <si>
    <t>Document Type</t>
  </si>
  <si>
    <t>dei_DocumentType</t>
  </si>
  <si>
    <t>Other</t>
  </si>
  <si>
    <t>Document Period End Date</t>
  </si>
  <si>
    <t>dei_DocumentPeriodEndDate</t>
  </si>
  <si>
    <t>Apr. 4,
		2017</t>
  </si>
  <si>
    <t>Registrant Name</t>
  </si>
  <si>
    <t>dei_EntityRegistrantName</t>
  </si>
  <si>
    <t>AIM COUNSELOR SERIES TRUST (INVESCO COUNSELOR SERI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04, 2017</t>
  </si>
  <si>
    <t xml:space="preserve">Statutory Prospectus Supplement dated April 4, 2017 The purpose of this mailing is to provide you with changes to the current Statutory Prospectuses for Class R6 shares of the Funds listed below: Invesco All Cap Market Neutral Fund Invesco Alternative Strategies Fund Invesco American Franchise Fund Invesco American Value Fund Invesco Balanced-Risk Allocation Fund Invesco Balanced-Risk Commodity Strategy Fund Invesco Balanced-Risk Retirement 2020 Fund Invesco Balanced-Risk Retirement 2030 Fund Invesco Balanced-Risk Retirement 2040 Fund Invesco Balanced-Risk Retirement 2050 Fund Invesco Balanced-Risk Retirement Now Fund Invesco Charter Fund Invesco Comstock Fund Invesco Convertible Securities Fund Invesco Core Plus Bond Fund Invesco Corporate Bond Fund Invesco Developing Markets Fund Invesco Diversified Dividend Fund Invesco Dividend Income Fund Invesco Emerging Markets Equity Fund Invesco Emerging Markets Flexible Bond Fund Invesco Endeavor Fund Invesco Equally-Weighted S&amp;P 500 Fund Invesco Equity and Income Fund Invesco Floating Rate Fund Invesco Global Growth Fund Invesco Global Infrastructure Fund Invesco Global Market Neutral Fund Invesco Global Opportunities Fund Invesco Global Real Estate Fund Invesco Global Real Estate Income Fund Invesco Global Responsibility Equity Fund Invesco Global Targeted Returns Fund Invesco Growth and Income Fund Invesco High Yield Fund Invesco International Companies Fund Invesco International Core Equity Fund Invesco International Growth Fund Invesco International Small Company Fund Invesco Long/Short Equity Fund Invesco Low Volatility Emerging Markets Fund Invesco Macro Allocation Strategy Fund Invesco Mid Cap Core Equity Fund Invesco Mid Cap Growth Fund Invesco MLP Fund Invesco Multi-Asset Income Fund Invesco Multi-Asset Inflation Fund Invesco Real Estate Fund Invesco Select Opportunities Fund Invesco Short Duration Inflation Protected Fund Invesco Short Term Bond Fund Invesco Small Cap Discovery Fund Invesco Small Cap Equity Fund Invesco Small Cap Growth Fund Invesco Small Cap Value Fund Invesco Strategic Real Return Fund Invesco World Bond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Supplement [Text Block]</t>
  </si>
  <si>
    <t>aimcst_SupplementTextBlock</t>
  </si>
  <si>
    <t>AIM FUNDS GROUP (INVESCO FUNDS GROUP) | INVESCO International Small Company Fund</t>
  </si>
  <si>
    <t xml:space="preserve">Statutory Prospectus Supplement dated April 4, 2017 The purpose of this mailing is to provide you with changes to the current Statutory Prospectuses for Class R6 shares of the Funds listed below: Invesco International Small Company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FUNDS GROUP (INVESCO FUNDS GROUP) | INVESCO Small Cap Equity Fund</t>
  </si>
  <si>
    <t xml:space="preserve">Statutory Prospectus Supplement dated April 4, 2017 The purpose of this mailing is to provide you with changes to the current Statutory Prospectuses for Class R6 shares of the Funds listed below: Invesco Small Cap Equity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EQUITY FUNDS (INVESCO EQUITY FUNDS) | Invesco Charter Fund</t>
  </si>
  <si>
    <t xml:space="preserve">Statutory Prospectus Supplement dated April 4, 2017 The purpose of this mailing is to provide you with changes to the current Statutory Prospectuses for Class R6 shares of the Funds listed below: Invesco Charter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EQUITY FUNDS (INVESCO EQUITY FUNDS) | Invesco Diversified Dividend Fund</t>
  </si>
  <si>
    <t xml:space="preserve">Statutory Prospectus Supplement dated April 4, 2017 The purpose of this mailing is to provide you with changes to the current Statutory Prospectuses for Class R6 shares of the Funds listed below: Invesco Diversified Dividend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GROWTH SERIES (INVESCO GROWTH SERIES) | Invesco Alternative Strategies Fund</t>
  </si>
  <si>
    <t xml:space="preserve">Statutory Prospectus Supplement dated April 4, 2017 The purpose of this mailing is to provide you with changes to the current Statutory Prospectuses for Class R6 shares of the Funds listed below: Invesco Alternative Strategies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GROWTH SERIES (INVESCO GROWTH SERIES) | INVESCO BALANCED-RISK RETIREMENT 2020 FUND</t>
  </si>
  <si>
    <t xml:space="preserve">Statutory Prospectus Supplement dated April 4, 2017 The purpose of this mailing is to provide you with changes to the current Statutory Prospectuses for Class R6 shares of the Funds listed below: Invesco Balanced-Risk Retirement 2020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GROWTH SERIES (INVESCO GROWTH SERIES) | INVESCO BALANCED-RISK RETIREMENT 2030 FUND</t>
  </si>
  <si>
    <t xml:space="preserve">Statutory Prospectus Supplement dated April 4, 2017 The purpose of this mailing is to provide you with changes to the current Statutory Prospectuses for Class R6 shares of the Funds listed below: Invesco Balanced-Risk Retirement 2030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GROWTH SERIES (INVESCO GROWTH SERIES) | INVESCO BALANCED-RISK RETIREMENT 2040 FUND</t>
  </si>
  <si>
    <t xml:space="preserve">Statutory Prospectus Supplement dated April 4, 2017 The purpose of this mailing is to provide you with changes to the current Statutory Prospectuses for Class R6 shares of the Funds listed below: Invesco Balanced-Risk Retirement 2040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GROWTH SERIES (INVESCO GROWTH SERIES) | INVESCO BALANCED-RISK RETIREMENT 2050 FUND</t>
  </si>
  <si>
    <t xml:space="preserve">Statutory Prospectus Supplement dated April 4, 2017 The purpose of this mailing is to provide you with changes to the current Statutory Prospectuses for Class R6 shares of the Funds listed below: Invesco Balanced-Risk Retirement 2050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GROWTH SERIES (INVESCO GROWTH SERIES) | INVESCO BALANCED-RISK RETIREMENT NOW FUND</t>
  </si>
  <si>
    <t xml:space="preserve">Statutory Prospectus Supplement dated April 4, 2017 The purpose of this mailing is to provide you with changes to the current Statutory Prospectuses for Class R6 shares of the Funds listed below: Invesco Balanced-Risk Retirement Now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GROWTH SERIES (INVESCO GROWTH SERIES) | INVESCO CONVERTIBLE SECURITIES FUND</t>
  </si>
  <si>
    <t xml:space="preserve">Statutory Prospectus Supplement dated April 4, 2017 The purpose of this mailing is to provide you with changes to the current Statutory Prospectuses for Class R6 shares of the Funds listed below: Invesco Convertible Securities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GROWTH SERIES (INVESCO GROWTH SERIES) | INVESCO Mid Cap Core Equity Fund</t>
  </si>
  <si>
    <t xml:space="preserve">Statutory Prospectus Supplement dated April 4, 2017 The purpose of this mailing is to provide you with changes to the current Statutory Prospectuses for Class R6 shares of the Funds listed below: Invesco Mid Cap Core Equity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GROWTH SERIES (INVESCO GROWTH SERIES) | Invesco Multi-Asset Inflation Fund</t>
  </si>
  <si>
    <t xml:space="preserve">Statutory Prospectus Supplement dated April 4, 2017 The purpose of this mailing is to provide you with changes to the current Statutory Prospectuses for Class R6 shares of the Funds listed below: Invesco Multi-Asset Inflation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GROWTH SERIES (INVESCO GROWTH SERIES) | INVESCO Small Cap Growth Fund</t>
  </si>
  <si>
    <t xml:space="preserve">Statutory Prospectus Supplement dated April 4, 2017 The purpose of this mailing is to provide you with changes to the current Statutory Prospectuses for Class R6 shares of the Funds listed below: Invesco Small Cap Growth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SECTOR FUNDS (INVESCO SECTOR FUNDS) | INVESCO AMERICAN VALUE FUND</t>
  </si>
  <si>
    <t xml:space="preserve">Statutory Prospectus Supplement dated April 4, 2017 The purpose of this mailing is to provide you with changes to the current Statutory Prospectuses for Class R6 shares of the Funds listed below: Invesco American Valu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SECTOR FUNDS (INVESCO SECTOR FUNDS) | INVESCO COMSTOCK FUND</t>
  </si>
  <si>
    <t xml:space="preserve">Statutory Prospectus Supplement dated April 4, 2017 The purpose of this mailing is to provide you with changes to the current Statutory Prospectuses for Class R6 shares of the Funds listed below: Invesco Comstock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SECTOR FUNDS (INVESCO SECTOR FUNDS) | INVESCO Dividend Income Fund</t>
  </si>
  <si>
    <t xml:space="preserve">Statutory Prospectus Supplement dated April 4, 2017 The purpose of this mailing is to provide you with changes to the current Statutory Prospectuses for Class R6 shares of the Funds listed below: Invesco Dividend Incom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SECTOR FUNDS (INVESCO SECTOR FUNDS) | INVESCO MID CAP GROWTH FUND</t>
  </si>
  <si>
    <t xml:space="preserve">Statutory Prospectus Supplement dated April 4, 2017 The purpose of this mailing is to provide you with changes to the current Statutory Prospectuses for Class R6 shares of the Funds listed below: Invesco Mid Cap Growth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SECTOR FUNDS (INVESCO SECTOR FUNDS) | INVESCO SMALL CAP VALUE FUND</t>
  </si>
  <si>
    <t xml:space="preserve">Statutory Prospectus Supplement dated April 4, 2017 The purpose of this mailing is to provide you with changes to the current Statutory Prospectuses for Class R6 shares of the Funds listed below: Invesco Small Cap Valu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All Cap Market Neutral Fund</t>
  </si>
  <si>
    <t xml:space="preserve">Statutory Prospectus Supplement dated April 4, 2017 The purpose of this mailing is to provide you with changes to the current Statutory Prospectuses for Class R6 shares of the Funds listed below: Invesco All Cap Market Neutral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BALANCED-RISK ALLOCATION FUND</t>
  </si>
  <si>
    <t xml:space="preserve">Statutory Prospectus Supplement dated April 4, 2017 The purpose of this mailing is to provide you with changes to the current Statutory Prospectuses for Class R6 shares of the Funds listed below: Invesco Balanced-Risk Allocation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Balanced-Risk Commodity Strategy Fund</t>
  </si>
  <si>
    <t xml:space="preserve">Statutory Prospectus Supplement dated April 4, 2017 The purpose of this mailing is to provide you with changes to the current Statutory Prospectuses for Class R6 shares of the Funds listed below: Invesco Balanced-Risk Commodity Strategy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Developing Markets Fund</t>
  </si>
  <si>
    <t xml:space="preserve">Statutory Prospectus Supplement dated April 4, 2017 The purpose of this mailing is to provide you with changes to the current Statutory Prospectuses for Class R6 shares of the Funds listed below: Invesco Developing Markets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Emerging Markets Equity Fund</t>
  </si>
  <si>
    <t xml:space="preserve">Statutory Prospectus Supplement dated April 4, 2017 The purpose of this mailing is to provide you with changes to the current Statutory Prospectuses for Class R6 shares of the Funds listed below: Invesco Emerging Markets Equity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EMERGING MARKETS FLEXIBLE BOND FUND</t>
  </si>
  <si>
    <t xml:space="preserve">Statutory Prospectus Supplement dated April 4, 2017 The purpose of this mailing is to provide you with changes to the current Statutory Prospectuses for Class R6 shares of the Funds listed below: Invesco Emerging Markets Flexible Bond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Endeavor Fund</t>
  </si>
  <si>
    <t xml:space="preserve">Statutory Prospectus Supplement dated April 4, 2017 The purpose of this mailing is to provide you with changes to the current Statutory Prospectuses for Class R6 shares of the Funds listed below: Invesco Endeavor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Global Infrastructure Fund</t>
  </si>
  <si>
    <t xml:space="preserve">Statutory Prospectus Supplement dated April 4, 2017 The purpose of this mailing is to provide you with changes to the current Statutory Prospectuses for Class R6 shares of the Funds listed below: Invesco Global Infrastructur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Global Market Neutral Fund</t>
  </si>
  <si>
    <t xml:space="preserve">Statutory Prospectus Supplement dated April 4, 2017 The purpose of this mailing is to provide you with changes to the current Statutory Prospectuses for Class R6 shares of the Funds listed below: Invesco Global Market Neutral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Global Targeted Returns Fund</t>
  </si>
  <si>
    <t xml:space="preserve">Statutory Prospectus Supplement dated April 4, 2017 The purpose of this mailing is to provide you with changes to the current Statutory Prospectuses for Class R6 shares of the Funds listed below: Invesco Global Targeted Returns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Long/Short Equity Fund</t>
  </si>
  <si>
    <t xml:space="preserve">Statutory Prospectus Supplement dated April 4, 2017 The purpose of this mailing is to provide you with changes to the current Statutory Prospectuses for Class R6 shares of the Funds listed below: Invesco Long/Short Equity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Low Volatility Emerging Markets Fund</t>
  </si>
  <si>
    <t xml:space="preserve">Statutory Prospectus Supplement dated April 4, 2017 The purpose of this mailing is to provide you with changes to the current Statutory Prospectuses for Class R6 shares of the Funds listed below: Invesco Low Volatility Emerging Markets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Macro Allocation Strategy Fund</t>
  </si>
  <si>
    <t xml:space="preserve">Statutory Prospectus Supplement dated April 4, 2017 The purpose of this mailing is to provide you with changes to the current Statutory Prospectuses for Class R6 shares of the Funds listed below: Invesco Macro Allocation Strategy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MLP Fund</t>
  </si>
  <si>
    <t xml:space="preserve">Statutory Prospectus Supplement dated April 4, 2017 The purpose of this mailing is to provide you with changes to the current Statutory Prospectuses for Class R6 shares of the Funds listed below: Invesco MLP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Multi-Asset Income Fund</t>
  </si>
  <si>
    <t xml:space="preserve">Statutory Prospectus Supplement dated April 4, 2017 The purpose of this mailing is to provide you with changes to the current Statutory Prospectuses for Class R6 shares of the Funds listed below: Invesco Multi-Asset Incom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FUNDS (INVESCO INVESTMENT FUNDS) | INVESCO World Bond Fund</t>
  </si>
  <si>
    <t xml:space="preserve">Statutory Prospectus Supplement dated April 4, 2017 The purpose of this mailing is to provide you with changes to the current Statutory Prospectuses for Class R6 shares of the Funds listed below: Invesco World Bond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SECURITIES FUNDS (INVESCO INVESTMENT SECURITIES FUNDS) | INVESCO CORPORATE BOND FUND</t>
  </si>
  <si>
    <t xml:space="preserve">Statutory Prospectus Supplement dated April 4, 2017 The purpose of this mailing is to provide you with changes to the current Statutory Prospectuses for Class R6 shares of the Funds listed below: Invesco Corporate Bond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SECURITIES FUNDS (INVESCO INVESTMENT SECURITIES FUNDS) | INVESCO Global Real Estate Fund</t>
  </si>
  <si>
    <t xml:space="preserve">Statutory Prospectus Supplement dated April 4, 2017 The purpose of this mailing is to provide you with changes to the current Statutory Prospectuses for Class R6 shares of the Funds listed below: Invesco Global Real Estat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SECURITIES FUNDS (INVESCO INVESTMENT SECURITIES FUNDS) | INVESCO High Yield Fund</t>
  </si>
  <si>
    <t xml:space="preserve">Statutory Prospectus Supplement dated April 4, 2017 The purpose of this mailing is to provide you with changes to the current Statutory Prospectuses for Class R6 shares of the Funds listed below: Invesco High Yield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SECURITIES FUNDS (INVESCO INVESTMENT SECURITIES FUNDS) | INVESCO Real Estate Fund</t>
  </si>
  <si>
    <t xml:space="preserve">Statutory Prospectus Supplement dated April 4, 2017 The purpose of this mailing is to provide you with changes to the current Statutory Prospectuses for Class R6 shares of the Funds listed below: Invesco Real Estat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SECURITIES FUNDS (INVESCO INVESTMENT SECURITIES FUNDS) | INVESCO Short Duration Inflation Protected Fund</t>
  </si>
  <si>
    <t xml:space="preserve">Statutory Prospectus Supplement dated April 4, 2017 The purpose of this mailing is to provide you with changes to the current Statutory Prospectuses for Class R6 shares of the Funds listed below: Invesco Short Duration Inflation Protected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VESTMENT SECURITIES FUNDS (INVESCO INVESTMENT SECURITIES FUNDS) | INVESCO Short Term Bond Fund</t>
  </si>
  <si>
    <t xml:space="preserve">Statutory Prospectus Supplement dated April 4, 2017 The purpose of this mailing is to provide you with changes to the current Statutory Prospectuses for Class R6 shares of the Funds listed below: Invesco Short Term Bond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TERNATIONAL MUTUAL FUNDS (INVESCO INTERNATIONAL MUTUAL FUNDS) | INVESCO Global Growth Fund</t>
  </si>
  <si>
    <t xml:space="preserve">Statutory Prospectus Supplement dated April 4, 2017 The purpose of this mailing is to provide you with changes to the current Statutory Prospectuses for Class R6 shares of the Funds listed below: Invesco Global Growth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TERNATIONAL MUTUAL FUNDS (INVESCO INTERNATIONAL MUTUAL FUNDS) | Invesco Global Opportunities Fund</t>
  </si>
  <si>
    <t xml:space="preserve">Statutory Prospectus Supplement dated April 4, 2017 The purpose of this mailing is to provide you with changes to the current Statutory Prospectuses for Class R6 shares of the Funds listed below: Invesco Global Opportunities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TERNATIONAL MUTUAL FUNDS (INVESCO INTERNATIONAL MUTUAL FUNDS) | Invesco Global Responsibility Equity Fund</t>
  </si>
  <si>
    <t xml:space="preserve">Statutory Prospectus Supplement dated April 4, 2017 The purpose of this mailing is to provide you with changes to the current Statutory Prospectuses for Class R6 shares of the Funds listed below: Invesco Global Responsibility Equity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TERNATIONAL MUTUAL FUNDS (INVESCO INTERNATIONAL MUTUAL FUNDS) | Invesco International Companies Fund</t>
  </si>
  <si>
    <t xml:space="preserve">Statutory Prospectus Supplement dated April 4, 2017 The purpose of this mailing is to provide you with changes to the current Statutory Prospectuses for Class R6 shares of the Funds listed below: Invesco International Companies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TERNATIONAL MUTUAL FUNDS (INVESCO INTERNATIONAL MUTUAL FUNDS) | INVESCO International Core Equity Fund</t>
  </si>
  <si>
    <t xml:space="preserve">Statutory Prospectus Supplement dated April 4, 2017 The purpose of this mailing is to provide you with changes to the current Statutory Prospectuses for Class R6 shares of the Funds listed below: Invesco International Core Equity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TERNATIONAL MUTUAL FUNDS (INVESCO INTERNATIONAL MUTUAL FUNDS) | INVESCO International Growth Fund</t>
  </si>
  <si>
    <t xml:space="preserve">Statutory Prospectus Supplement dated April 4, 2017 The purpose of this mailing is to provide you with changes to the current Statutory Prospectuses for Class R6 shares of the Funds listed below: Invesco International Growth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INTERNATIONAL MUTUAL FUNDS (INVESCO INTERNATIONAL MUTUAL FUNDS) | Invesco Select Opportunities Fund</t>
  </si>
  <si>
    <t xml:space="preserve">Statutory Prospectus Supplement dated April 4, 2017 The purpose of this mailing is to provide you with changes to the current Statutory Prospectuses for Class R6 shares of the Funds listed below: Invesco Select Opportunities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COUNSELOR SERIES TRUST (INVESCO COUNSELOR SERIES TRUST) | INVESCO AMERICAN FRANCHISE FUND</t>
  </si>
  <si>
    <t xml:space="preserve">Statutory Prospectus Supplement dated April 4, 2017 The purpose of this mailing is to provide you with changes to the current Statutory Prospectuses for Class R6 shares of the Funds listed below: Invesco American Franchis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COUNSELOR SERIES TRUST (INVESCO COUNSELOR SERIES TRUST) | INVESCO CORE PLUS BOND FUND</t>
  </si>
  <si>
    <t xml:space="preserve">Statutory Prospectus Supplement dated April 4, 2017 The purpose of this mailing is to provide you with changes to the current Statutory Prospectuses for Class R6 shares of the Funds listed below: Invesco Core Plus Bond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COUNSELOR SERIES TRUST (INVESCO COUNSELOR SERIES TRUST) | INVESCO EQUALLY-WEIGHTED S&amp;P 500 FUND</t>
  </si>
  <si>
    <t xml:space="preserve">Statutory Prospectus Supplement dated April 4, 2017 The purpose of this mailing is to provide you with changes to the current Statutory Prospectuses for Class R6 shares of the Funds listed below: Invesco Equally-Weighted S&amp;P 500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COUNSELOR SERIES TRUST (INVESCO COUNSELOR SERIES TRUST) | INVESCO EQUITY AND INCOME FUND</t>
  </si>
  <si>
    <t xml:space="preserve">Statutory Prospectus Supplement dated April 4, 2017 The purpose of this mailing is to provide you with changes to the current Statutory Prospectuses for Class R6 shares of the Funds listed below: Invesco Equity and Incom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COUNSELOR SERIES TRUST (INVESCO COUNSELOR SERIES TRUST) | Invesco Floating Rate Fund</t>
  </si>
  <si>
    <t xml:space="preserve">Statutory Prospectus Supplement dated April 4, 2017 The purpose of this mailing is to provide you with changes to the current Statutory Prospectuses for Class R6 shares of the Funds listed below: Invesco Floating Rat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COUNSELOR SERIES TRUST (INVESCO COUNSELOR SERIES TRUST) | Invesco Global Real Estate Income Fund</t>
  </si>
  <si>
    <t xml:space="preserve">Statutory Prospectus Supplement dated April 4, 2017 The purpose of this mailing is to provide you with changes to the current Statutory Prospectuses for Class R6 shares of the Funds listed below: Invesco Global Real Estate Incom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COUNSELOR SERIES TRUST (INVESCO COUNSELOR SERIES TRUST) | INVESCO GROWTH AND INCOME FUND</t>
  </si>
  <si>
    <t xml:space="preserve">Statutory Prospectus Supplement dated April 4, 2017 The purpose of this mailing is to provide you with changes to the current Statutory Prospectuses for Class R6 shares of the Funds listed below: Invesco Growth and Income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COUNSELOR SERIES TRUST (INVESCO COUNSELOR SERIES TRUST) | INVESCO SMALL CAP DISCOVERY FUND</t>
  </si>
  <si>
    <t xml:space="preserve">Statutory Prospectus Supplement dated April 4, 2017 The purpose of this mailing is to provide you with changes to the current Statutory Prospectuses for Class R6 shares of the Funds listed below: Invesco Small Cap Discovery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i>
    <t>AIM COUNSELOR SERIES TRUST (INVESCO COUNSELOR SERIES TRUST) | Invesco Strategic Real Return Fund</t>
  </si>
  <si>
    <t xml:space="preserve">Statutory Prospectus Supplement dated April 4, 2017 The purpose of this mailing is to provide you with changes to the current Statutory Prospectuses for Class R6 shares of the Funds listed below: Invesco Strategic Real Return Fund The following information replaces in its entirety the first paragraph appearing under the heading Fund Summaries  Fees and Expenses of the Fund in the Statutory Prospectus for each Fund: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he following information is added to the information appearing under the heading Fund Summaries  Fees and Expenses of the Fund  Example in the Statutory Prospectus for each Fund: This Example does not include commissions and/or other forms of compensation that investors may pay on transactions in Class R6 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6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12996</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row r="54" spans="1:3">
      <c r="A54" s="4" t="s">
        <v>61</v>
      </c>
    </row>
    <row r="55" spans="1:3">
      <c r="A55" s="3" t="s">
        <v>3</v>
      </c>
      <c r="B55" s="4" t="s">
        <v>4</v>
      </c>
    </row>
    <row r="56" spans="1:3">
      <c r="A56" s="4" t="s">
        <v>27</v>
      </c>
      <c r="B56" s="4" t="s">
        <v>28</v>
      </c>
      <c r="C56" s="4" t="s">
        <v>62</v>
      </c>
    </row>
    <row r="57" spans="1:3">
      <c r="A57" s="4" t="s">
        <v>63</v>
      </c>
    </row>
    <row r="58" spans="1:3">
      <c r="A58" s="3" t="s">
        <v>3</v>
      </c>
      <c r="B58" s="4" t="s">
        <v>4</v>
      </c>
    </row>
    <row r="59" spans="1:3">
      <c r="A59" s="4" t="s">
        <v>27</v>
      </c>
      <c r="B59" s="4" t="s">
        <v>28</v>
      </c>
      <c r="C59" s="4" t="s">
        <v>64</v>
      </c>
    </row>
    <row r="60" spans="1:3">
      <c r="A60" s="4" t="s">
        <v>65</v>
      </c>
    </row>
    <row r="61" spans="1:3">
      <c r="A61" s="3" t="s">
        <v>3</v>
      </c>
      <c r="B61" s="4" t="s">
        <v>4</v>
      </c>
    </row>
    <row r="62" spans="1:3">
      <c r="A62" s="4" t="s">
        <v>27</v>
      </c>
      <c r="B62" s="4" t="s">
        <v>28</v>
      </c>
      <c r="C62" s="4" t="s">
        <v>66</v>
      </c>
    </row>
    <row r="63" spans="1:3">
      <c r="A63" s="4" t="s">
        <v>67</v>
      </c>
    </row>
    <row r="64" spans="1:3">
      <c r="A64" s="3" t="s">
        <v>3</v>
      </c>
      <c r="B64" s="4" t="s">
        <v>4</v>
      </c>
    </row>
    <row r="65" spans="1:3">
      <c r="A65" s="4" t="s">
        <v>27</v>
      </c>
      <c r="B65" s="4" t="s">
        <v>28</v>
      </c>
      <c r="C65" s="4" t="s">
        <v>68</v>
      </c>
    </row>
    <row r="66" spans="1:3">
      <c r="A66" s="4" t="s">
        <v>69</v>
      </c>
    </row>
    <row r="67" spans="1:3">
      <c r="A67" s="3" t="s">
        <v>3</v>
      </c>
      <c r="B67" s="4" t="s">
        <v>4</v>
      </c>
    </row>
    <row r="68" spans="1:3">
      <c r="A68" s="4" t="s">
        <v>27</v>
      </c>
      <c r="B68" s="4" t="s">
        <v>28</v>
      </c>
      <c r="C68" s="4" t="s">
        <v>70</v>
      </c>
    </row>
    <row r="69" spans="1:3">
      <c r="A69" s="4" t="s">
        <v>71</v>
      </c>
    </row>
    <row r="70" spans="1:3">
      <c r="A70" s="3" t="s">
        <v>3</v>
      </c>
      <c r="B70" s="4" t="s">
        <v>4</v>
      </c>
    </row>
    <row r="71" spans="1:3">
      <c r="A71" s="4" t="s">
        <v>27</v>
      </c>
      <c r="B71" s="4" t="s">
        <v>28</v>
      </c>
      <c r="C71" s="4" t="s">
        <v>72</v>
      </c>
    </row>
    <row r="72" spans="1:3">
      <c r="A72" s="4" t="s">
        <v>73</v>
      </c>
    </row>
    <row r="73" spans="1:3">
      <c r="A73" s="3" t="s">
        <v>3</v>
      </c>
      <c r="B73" s="4" t="s">
        <v>4</v>
      </c>
    </row>
    <row r="74" spans="1:3">
      <c r="A74" s="4" t="s">
        <v>27</v>
      </c>
      <c r="B74" s="4" t="s">
        <v>28</v>
      </c>
      <c r="C74" s="4" t="s">
        <v>74</v>
      </c>
    </row>
    <row r="75" spans="1:3">
      <c r="A75" s="4" t="s">
        <v>75</v>
      </c>
    </row>
    <row r="76" spans="1:3">
      <c r="A76" s="3" t="s">
        <v>3</v>
      </c>
      <c r="B76" s="4" t="s">
        <v>4</v>
      </c>
    </row>
    <row r="77" spans="1:3">
      <c r="A77" s="4" t="s">
        <v>27</v>
      </c>
      <c r="B77" s="4" t="s">
        <v>28</v>
      </c>
      <c r="C77" s="4" t="s">
        <v>76</v>
      </c>
    </row>
    <row r="78" spans="1:3">
      <c r="A78" s="4" t="s">
        <v>77</v>
      </c>
    </row>
    <row r="79" spans="1:3">
      <c r="A79" s="3" t="s">
        <v>3</v>
      </c>
      <c r="B79" s="4" t="s">
        <v>4</v>
      </c>
    </row>
    <row r="80" spans="1:3">
      <c r="A80" s="4" t="s">
        <v>27</v>
      </c>
      <c r="B80" s="4" t="s">
        <v>28</v>
      </c>
      <c r="C80" s="4" t="s">
        <v>78</v>
      </c>
    </row>
    <row r="81" spans="1:3">
      <c r="A81" s="4" t="s">
        <v>79</v>
      </c>
    </row>
    <row r="82" spans="1:3">
      <c r="A82" s="3" t="s">
        <v>3</v>
      </c>
      <c r="B82" s="4" t="s">
        <v>4</v>
      </c>
    </row>
    <row r="83" spans="1:3">
      <c r="A83" s="4" t="s">
        <v>27</v>
      </c>
      <c r="B83" s="4" t="s">
        <v>28</v>
      </c>
      <c r="C83" s="4" t="s">
        <v>80</v>
      </c>
    </row>
    <row r="84" spans="1:3">
      <c r="A84" s="4" t="s">
        <v>81</v>
      </c>
    </row>
    <row r="85" spans="1:3">
      <c r="A85" s="3" t="s">
        <v>3</v>
      </c>
      <c r="B85" s="4" t="s">
        <v>4</v>
      </c>
    </row>
    <row r="86" spans="1:3">
      <c r="A86" s="4" t="s">
        <v>27</v>
      </c>
      <c r="B86" s="4" t="s">
        <v>28</v>
      </c>
      <c r="C86" s="4" t="s">
        <v>82</v>
      </c>
    </row>
    <row r="87" spans="1:3">
      <c r="A87" s="4" t="s">
        <v>83</v>
      </c>
    </row>
    <row r="88" spans="1:3">
      <c r="A88" s="3" t="s">
        <v>3</v>
      </c>
      <c r="B88" s="4" t="s">
        <v>4</v>
      </c>
    </row>
    <row r="89" spans="1:3">
      <c r="A89" s="4" t="s">
        <v>27</v>
      </c>
      <c r="B89" s="4" t="s">
        <v>28</v>
      </c>
      <c r="C89" s="4" t="s">
        <v>84</v>
      </c>
    </row>
    <row r="90" spans="1:3">
      <c r="A90" s="4" t="s">
        <v>85</v>
      </c>
    </row>
    <row r="91" spans="1:3">
      <c r="A91" s="3" t="s">
        <v>3</v>
      </c>
      <c r="B91" s="4" t="s">
        <v>4</v>
      </c>
    </row>
    <row r="92" spans="1:3">
      <c r="A92" s="4" t="s">
        <v>27</v>
      </c>
      <c r="B92" s="4" t="s">
        <v>28</v>
      </c>
      <c r="C92" s="4" t="s">
        <v>86</v>
      </c>
    </row>
    <row r="93" spans="1:3">
      <c r="A93" s="4" t="s">
        <v>87</v>
      </c>
    </row>
    <row r="94" spans="1:3">
      <c r="A94" s="3" t="s">
        <v>3</v>
      </c>
      <c r="B94" s="4" t="s">
        <v>4</v>
      </c>
    </row>
    <row r="95" spans="1:3">
      <c r="A95" s="4" t="s">
        <v>27</v>
      </c>
      <c r="B95" s="4" t="s">
        <v>28</v>
      </c>
      <c r="C95" s="4" t="s">
        <v>88</v>
      </c>
    </row>
    <row r="96" spans="1:3">
      <c r="A96" s="4" t="s">
        <v>89</v>
      </c>
    </row>
    <row r="97" spans="1:3">
      <c r="A97" s="3" t="s">
        <v>3</v>
      </c>
      <c r="B97" s="4" t="s">
        <v>4</v>
      </c>
    </row>
    <row r="98" spans="1:3">
      <c r="A98" s="4" t="s">
        <v>27</v>
      </c>
      <c r="B98" s="4" t="s">
        <v>28</v>
      </c>
      <c r="C98" s="4" t="s">
        <v>90</v>
      </c>
    </row>
    <row r="99" spans="1:3">
      <c r="A99" s="4" t="s">
        <v>91</v>
      </c>
    </row>
    <row r="100" spans="1:3">
      <c r="A100" s="3" t="s">
        <v>3</v>
      </c>
      <c r="B100" s="4" t="s">
        <v>4</v>
      </c>
    </row>
    <row r="101" spans="1:3">
      <c r="A101" s="4" t="s">
        <v>27</v>
      </c>
      <c r="B101" s="4" t="s">
        <v>28</v>
      </c>
      <c r="C101" s="4" t="s">
        <v>92</v>
      </c>
    </row>
    <row r="102" spans="1:3">
      <c r="A102" s="4" t="s">
        <v>93</v>
      </c>
    </row>
    <row r="103" spans="1:3">
      <c r="A103" s="3" t="s">
        <v>3</v>
      </c>
      <c r="B103" s="4" t="s">
        <v>4</v>
      </c>
    </row>
    <row r="104" spans="1:3">
      <c r="A104" s="4" t="s">
        <v>27</v>
      </c>
      <c r="B104" s="4" t="s">
        <v>28</v>
      </c>
      <c r="C104" s="4" t="s">
        <v>94</v>
      </c>
    </row>
    <row r="105" spans="1:3">
      <c r="A105" s="4" t="s">
        <v>95</v>
      </c>
    </row>
    <row r="106" spans="1:3">
      <c r="A106" s="3" t="s">
        <v>3</v>
      </c>
      <c r="B106" s="4" t="s">
        <v>4</v>
      </c>
    </row>
    <row r="107" spans="1:3">
      <c r="A107" s="4" t="s">
        <v>27</v>
      </c>
      <c r="B107" s="4" t="s">
        <v>28</v>
      </c>
      <c r="C107" s="4" t="s">
        <v>96</v>
      </c>
    </row>
    <row r="108" spans="1:3">
      <c r="A108" s="4" t="s">
        <v>97</v>
      </c>
    </row>
    <row r="109" spans="1:3">
      <c r="A109" s="3" t="s">
        <v>3</v>
      </c>
      <c r="B109" s="4" t="s">
        <v>4</v>
      </c>
    </row>
    <row r="110" spans="1:3">
      <c r="A110" s="4" t="s">
        <v>27</v>
      </c>
      <c r="B110" s="4" t="s">
        <v>28</v>
      </c>
      <c r="C110" s="4" t="s">
        <v>98</v>
      </c>
    </row>
    <row r="111" spans="1:3">
      <c r="A111" s="4" t="s">
        <v>99</v>
      </c>
    </row>
    <row r="112" spans="1:3">
      <c r="A112" s="3" t="s">
        <v>3</v>
      </c>
      <c r="B112" s="4" t="s">
        <v>4</v>
      </c>
    </row>
    <row r="113" spans="1:3">
      <c r="A113" s="4" t="s">
        <v>27</v>
      </c>
      <c r="B113" s="4" t="s">
        <v>28</v>
      </c>
      <c r="C113" s="4" t="s">
        <v>100</v>
      </c>
    </row>
    <row r="114" spans="1:3">
      <c r="A114" s="4" t="s">
        <v>101</v>
      </c>
    </row>
    <row r="115" spans="1:3">
      <c r="A115" s="3" t="s">
        <v>3</v>
      </c>
      <c r="B115" s="4" t="s">
        <v>4</v>
      </c>
    </row>
    <row r="116" spans="1:3">
      <c r="A116" s="4" t="s">
        <v>27</v>
      </c>
      <c r="B116" s="4" t="s">
        <v>28</v>
      </c>
      <c r="C116" s="4" t="s">
        <v>102</v>
      </c>
    </row>
    <row r="117" spans="1:3">
      <c r="A117" s="4" t="s">
        <v>103</v>
      </c>
    </row>
    <row r="118" spans="1:3">
      <c r="A118" s="3" t="s">
        <v>3</v>
      </c>
      <c r="B118" s="4" t="s">
        <v>4</v>
      </c>
    </row>
    <row r="119" spans="1:3">
      <c r="A119" s="4" t="s">
        <v>27</v>
      </c>
      <c r="B119" s="4" t="s">
        <v>28</v>
      </c>
      <c r="C119" s="4" t="s">
        <v>104</v>
      </c>
    </row>
    <row r="120" spans="1:3">
      <c r="A120" s="4" t="s">
        <v>105</v>
      </c>
    </row>
    <row r="121" spans="1:3">
      <c r="A121" s="3" t="s">
        <v>3</v>
      </c>
      <c r="B121" s="4" t="s">
        <v>4</v>
      </c>
    </row>
    <row r="122" spans="1:3">
      <c r="A122" s="4" t="s">
        <v>27</v>
      </c>
      <c r="B122" s="4" t="s">
        <v>28</v>
      </c>
      <c r="C122" s="4" t="s">
        <v>106</v>
      </c>
    </row>
    <row r="123" spans="1:3">
      <c r="A123" s="4" t="s">
        <v>107</v>
      </c>
    </row>
    <row r="124" spans="1:3">
      <c r="A124" s="3" t="s">
        <v>3</v>
      </c>
      <c r="B124" s="4" t="s">
        <v>4</v>
      </c>
    </row>
    <row r="125" spans="1:3">
      <c r="A125" s="4" t="s">
        <v>27</v>
      </c>
      <c r="B125" s="4" t="s">
        <v>28</v>
      </c>
      <c r="C125" s="4" t="s">
        <v>108</v>
      </c>
    </row>
    <row r="126" spans="1:3">
      <c r="A126" s="4" t="s">
        <v>109</v>
      </c>
    </row>
    <row r="127" spans="1:3">
      <c r="A127" s="3" t="s">
        <v>3</v>
      </c>
      <c r="B127" s="4" t="s">
        <v>4</v>
      </c>
    </row>
    <row r="128" spans="1:3">
      <c r="A128" s="4" t="s">
        <v>27</v>
      </c>
      <c r="B128" s="4" t="s">
        <v>28</v>
      </c>
      <c r="C128" s="4" t="s">
        <v>110</v>
      </c>
    </row>
    <row r="129" spans="1:3">
      <c r="A129" s="4" t="s">
        <v>111</v>
      </c>
    </row>
    <row r="130" spans="1:3">
      <c r="A130" s="3" t="s">
        <v>3</v>
      </c>
      <c r="B130" s="4" t="s">
        <v>4</v>
      </c>
    </row>
    <row r="131" spans="1:3">
      <c r="A131" s="4" t="s">
        <v>27</v>
      </c>
      <c r="B131" s="4" t="s">
        <v>28</v>
      </c>
      <c r="C131" s="4" t="s">
        <v>112</v>
      </c>
    </row>
    <row r="132" spans="1:3">
      <c r="A132" s="4" t="s">
        <v>113</v>
      </c>
    </row>
    <row r="133" spans="1:3">
      <c r="A133" s="3" t="s">
        <v>3</v>
      </c>
      <c r="B133" s="4" t="s">
        <v>4</v>
      </c>
    </row>
    <row r="134" spans="1:3">
      <c r="A134" s="4" t="s">
        <v>27</v>
      </c>
      <c r="B134" s="4" t="s">
        <v>28</v>
      </c>
      <c r="C134" s="4" t="s">
        <v>114</v>
      </c>
    </row>
    <row r="135" spans="1:3">
      <c r="A135" s="4" t="s">
        <v>115</v>
      </c>
    </row>
    <row r="136" spans="1:3">
      <c r="A136" s="3" t="s">
        <v>3</v>
      </c>
      <c r="B136" s="4" t="s">
        <v>4</v>
      </c>
    </row>
    <row r="137" spans="1:3">
      <c r="A137" s="4" t="s">
        <v>27</v>
      </c>
      <c r="B137" s="4" t="s">
        <v>28</v>
      </c>
      <c r="C137" s="4" t="s">
        <v>116</v>
      </c>
    </row>
    <row r="138" spans="1:3">
      <c r="A138" s="4" t="s">
        <v>117</v>
      </c>
    </row>
    <row r="139" spans="1:3">
      <c r="A139" s="3" t="s">
        <v>3</v>
      </c>
      <c r="B139" s="4" t="s">
        <v>4</v>
      </c>
    </row>
    <row r="140" spans="1:3">
      <c r="A140" s="4" t="s">
        <v>27</v>
      </c>
      <c r="B140" s="4" t="s">
        <v>28</v>
      </c>
      <c r="C140" s="4" t="s">
        <v>118</v>
      </c>
    </row>
    <row r="141" spans="1:3">
      <c r="A141" s="4" t="s">
        <v>119</v>
      </c>
    </row>
    <row r="142" spans="1:3">
      <c r="A142" s="3" t="s">
        <v>3</v>
      </c>
      <c r="B142" s="4" t="s">
        <v>4</v>
      </c>
    </row>
    <row r="143" spans="1:3">
      <c r="A143" s="4" t="s">
        <v>27</v>
      </c>
      <c r="B143" s="4" t="s">
        <v>28</v>
      </c>
      <c r="C143" s="4" t="s">
        <v>120</v>
      </c>
    </row>
    <row r="144" spans="1:3">
      <c r="A144" s="4" t="s">
        <v>121</v>
      </c>
    </row>
    <row r="145" spans="1:3">
      <c r="A145" s="3" t="s">
        <v>3</v>
      </c>
      <c r="B145" s="4" t="s">
        <v>4</v>
      </c>
    </row>
    <row r="146" spans="1:3">
      <c r="A146" s="4" t="s">
        <v>27</v>
      </c>
      <c r="B146" s="4" t="s">
        <v>28</v>
      </c>
      <c r="C146" s="4" t="s">
        <v>122</v>
      </c>
    </row>
    <row r="147" spans="1:3">
      <c r="A147" s="4" t="s">
        <v>123</v>
      </c>
    </row>
    <row r="148" spans="1:3">
      <c r="A148" s="3" t="s">
        <v>3</v>
      </c>
      <c r="B148" s="4" t="s">
        <v>4</v>
      </c>
    </row>
    <row r="149" spans="1:3">
      <c r="A149" s="4" t="s">
        <v>27</v>
      </c>
      <c r="B149" s="4" t="s">
        <v>28</v>
      </c>
      <c r="C149" s="4" t="s">
        <v>124</v>
      </c>
    </row>
    <row r="150" spans="1:3">
      <c r="A150" s="4" t="s">
        <v>125</v>
      </c>
    </row>
    <row r="151" spans="1:3">
      <c r="A151" s="3" t="s">
        <v>3</v>
      </c>
      <c r="B151" s="4" t="s">
        <v>4</v>
      </c>
    </row>
    <row r="152" spans="1:3">
      <c r="A152" s="4" t="s">
        <v>27</v>
      </c>
      <c r="B152" s="4" t="s">
        <v>28</v>
      </c>
      <c r="C152" s="4" t="s">
        <v>126</v>
      </c>
    </row>
    <row r="153" spans="1:3">
      <c r="A153" s="4" t="s">
        <v>127</v>
      </c>
    </row>
    <row r="154" spans="1:3">
      <c r="A154" s="3" t="s">
        <v>3</v>
      </c>
      <c r="B154" s="4" t="s">
        <v>4</v>
      </c>
    </row>
    <row r="155" spans="1:3">
      <c r="A155" s="4" t="s">
        <v>27</v>
      </c>
      <c r="B155" s="4" t="s">
        <v>28</v>
      </c>
      <c r="C155" s="4" t="s">
        <v>128</v>
      </c>
    </row>
    <row r="156" spans="1:3">
      <c r="A156" s="4" t="s">
        <v>129</v>
      </c>
    </row>
    <row r="157" spans="1:3">
      <c r="A157" s="3" t="s">
        <v>3</v>
      </c>
      <c r="B157" s="4" t="s">
        <v>4</v>
      </c>
    </row>
    <row r="158" spans="1:3">
      <c r="A158" s="4" t="s">
        <v>27</v>
      </c>
      <c r="B158" s="4" t="s">
        <v>28</v>
      </c>
      <c r="C158" s="4" t="s">
        <v>130</v>
      </c>
    </row>
    <row r="159" spans="1:3">
      <c r="A159" s="4" t="s">
        <v>131</v>
      </c>
    </row>
    <row r="160" spans="1:3">
      <c r="A160" s="3" t="s">
        <v>3</v>
      </c>
      <c r="B160" s="4" t="s">
        <v>4</v>
      </c>
    </row>
    <row r="161" spans="1:3">
      <c r="A161" s="4" t="s">
        <v>27</v>
      </c>
      <c r="B161" s="4" t="s">
        <v>28</v>
      </c>
      <c r="C161" s="4" t="s">
        <v>132</v>
      </c>
    </row>
    <row r="162" spans="1:3">
      <c r="A162" s="4" t="s">
        <v>133</v>
      </c>
    </row>
    <row r="163" spans="1:3">
      <c r="A163" s="3" t="s">
        <v>3</v>
      </c>
      <c r="B163" s="4" t="s">
        <v>4</v>
      </c>
    </row>
    <row r="164" spans="1:3">
      <c r="A164" s="4" t="s">
        <v>27</v>
      </c>
      <c r="B164" s="4" t="s">
        <v>28</v>
      </c>
      <c r="C164" s="4" t="s">
        <v>134</v>
      </c>
    </row>
    <row r="165" spans="1:3">
      <c r="A165" s="4" t="s">
        <v>135</v>
      </c>
    </row>
    <row r="166" spans="1:3">
      <c r="A166" s="3" t="s">
        <v>3</v>
      </c>
      <c r="B166" s="4" t="s">
        <v>4</v>
      </c>
    </row>
    <row r="167" spans="1:3">
      <c r="A167" s="4" t="s">
        <v>27</v>
      </c>
      <c r="B167" s="4" t="s">
        <v>28</v>
      </c>
      <c r="C167" s="4" t="s">
        <v>136</v>
      </c>
    </row>
    <row r="168" spans="1:3">
      <c r="A168" s="4" t="s">
        <v>137</v>
      </c>
    </row>
    <row r="169" spans="1:3">
      <c r="A169" s="3" t="s">
        <v>3</v>
      </c>
      <c r="B169" s="4" t="s">
        <v>4</v>
      </c>
    </row>
    <row r="170" spans="1:3">
      <c r="A170" s="4" t="s">
        <v>27</v>
      </c>
      <c r="B170" s="4" t="s">
        <v>28</v>
      </c>
      <c r="C170" s="4" t="s">
        <v>138</v>
      </c>
    </row>
    <row r="171" spans="1:3">
      <c r="A171" s="4" t="s">
        <v>139</v>
      </c>
    </row>
    <row r="172" spans="1:3">
      <c r="A172" s="3" t="s">
        <v>3</v>
      </c>
      <c r="B172" s="4" t="s">
        <v>4</v>
      </c>
    </row>
    <row r="173" spans="1:3">
      <c r="A173" s="4" t="s">
        <v>27</v>
      </c>
      <c r="B173" s="4" t="s">
        <v>28</v>
      </c>
      <c r="C173" s="4" t="s">
        <v>140</v>
      </c>
    </row>
    <row r="174" spans="1:3">
      <c r="A174" s="4" t="s">
        <v>141</v>
      </c>
    </row>
    <row r="175" spans="1:3">
      <c r="A175" s="3" t="s">
        <v>3</v>
      </c>
      <c r="B175" s="4" t="s">
        <v>4</v>
      </c>
    </row>
    <row r="176" spans="1:3">
      <c r="A176" s="4" t="s">
        <v>27</v>
      </c>
      <c r="B176" s="4" t="s">
        <v>28</v>
      </c>
      <c r="C176" s="4" t="s">
        <v>1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1:58:14Z</dcterms:created>
  <dcterms:modified xmlns:dcterms="http://purl.org/dc/terms/" xmlns:xsi="http://www.w3.org/2001/XMLSchema-instance" xsi:type="dcterms:W3CDTF">2017-04-20T11:58:14Z</dcterms:modified>
</cp:coreProperties>
</file>